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iSHARES" sheetId="2" state="visible" r:id="rId2"/>
    <sheet xmlns:r="http://schemas.openxmlformats.org/officeDocument/2006/relationships" name="Risk_Return Detail Data- iSHARE"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pr. 30,
		2020</t>
        </is>
      </c>
    </row>
    <row r="5">
      <c r="A5" s="4" t="inlineStr">
        <is>
          <t>Registrant Name</t>
        </is>
      </c>
      <c r="B5" s="4" t="inlineStr">
        <is>
          <t>dei_EntityRegistrantName</t>
        </is>
      </c>
      <c r="C5" s="4" t="inlineStr">
        <is>
          <t>iSHARES TRUST</t>
        </is>
      </c>
    </row>
    <row r="6">
      <c r="A6" s="4" t="inlineStr">
        <is>
          <t>Central Index Key</t>
        </is>
      </c>
      <c r="B6" s="4" t="inlineStr">
        <is>
          <t>dei_EntityCentralIndexKey</t>
        </is>
      </c>
      <c r="C6" s="4" t="inlineStr">
        <is>
          <t>00011006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15,
		2020</t>
        </is>
      </c>
    </row>
    <row r="9">
      <c r="A9" s="4" t="inlineStr">
        <is>
          <t>Document Effective Date</t>
        </is>
      </c>
      <c r="B9" s="4" t="inlineStr">
        <is>
          <t>dei_DocumentEffectiveDate</t>
        </is>
      </c>
      <c r="C9" s="4" t="inlineStr">
        <is>
          <t>Dec. 15,
		2020</t>
        </is>
      </c>
    </row>
    <row r="10">
      <c r="A10" s="4" t="inlineStr">
        <is>
          <t>Prospectus Date</t>
        </is>
      </c>
      <c r="B10" s="4" t="inlineStr">
        <is>
          <t>rr_ProspectusDate</t>
        </is>
      </c>
      <c r="C10" s="4" t="inlineStr">
        <is>
          <t>Sep.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Sep. 01, 2020</t>
        </is>
      </c>
    </row>
    <row r="2">
      <c r="A2" s="4" t="inlineStr">
        <is>
          <t>IMPORTANT NOTICE REGARDING CHANGE IN INVESTMENT POLICY iShares ® iShares Trust Supplement
dated December 15, 2020 (the “Supplement”) to the Summary Prospectus and Prospectus, each dated September 1,
2020 and Statement of Additional Information (the “SAI”), dated September 1, 2020 (as revised December 7, 2020), for the iShares Morningstar Small-Cap Value ETF (JKL), iShares Morningstar Large-Cap Value ETF (JKF), iShares Morningstar Mid-Cap ETF (JKG), iShares Morningstar Small-Cap ETF (JKJ), iShares Morningstar Small-Cap Growth ETF (JKK), iShares Morningstar Large-Cap ETF (JKD), iShares Morningstar Mid-Cap Growth ETF (JKH), and iShares
Morningstar Mid-Cap Value ETF (JKI) (collectively, the “Funds” and each a “Fund”) The information in this Supplement updates information in, and should be read in conjunction with, the Summary Prospectus, Prospectus and the SAI for each
Fund. The Board of Trustees (the “Board”) has approved the following changes for each Fund that are expected to be implemented on a
date specified by the officers of the Trust, and such date shall be no earlier than March 19, 2021:
Current Fund Name and Ticker New Fund Name New Ticker Current Underlying Index New Underlying Index
iShares Morningstar Small-Cap Value ETF (JKL) N/A ISCV Morningstar ® SM Morningstar ® SM
iShares Morningstar Large-Cap Value ETF (JKF) iShares Morningstar Value ETF ILCV Morningstar ® SM Morningstar ® SM
iShares Morningstar Mid-Cap ETF (JKG) N/A IMCB Morningstar ® SM Morningstar ® SM
iShares Morningstar Small-Cap ETF (JKJ) N/A ISCB Morningstar ® SM Morningstar ® SM
iShares Morningstar Small-Cap Growth ETF (JKK) N/A ISCG Morningstar ® SM Morningstar ®
iShares Morningstar Large-Cap ETF (JKD) iShares Morningstar U.S. Equity ETF ILCB Morningstar ® SM Morningstar ® SM
iShares Morningstar Mid-Cap Growth ETF (JKH) N/A IMCG Morningstar ® SM Morningstar ® SM
iShares Morningstar Mid-Cap Value ETF (JKI) N/A IMCV Morningstar ® SM Morningstar ® SM The following changes for the Funds are expected to be implemented no earlier than March 19, 2021. Change in certain of the Funds’ “Investment Objective” The section entitled “Investment Objective” on page S-1 of the Prospectus and Summary Prospectus of the iShares Morningstar
Large-Cap Value ETF shall be deleted in its entirety and replaced with the following: The iShares
Morningstar Value ETF seeks to track the investment results of an index composed of large-and mid-capitalization U.S. equities that exhibit value characteristics. The section entitled “Investment Objective” on page S-1 of the Prospectus and Summary Prospectus of the iShares
Morningstar Large-Cap ETF shall be deleted in its entirety and replaced with the following: The iShares
Morningstar U.S. Equity ETF seeks to track the investment results of an index composed of large- and mid-capitalization U.S. equities. Change in the Funds’ “Principal Investment Strategies” The first paragraph of the
section of the Summary Prospectus and Prospectus entitled “Principal Investment Strategies” for JKL shall be deleted in its entirety and replaced with the following: The Fund seeks to track the investment results of the Morningstar US Small Cap Broad Value Extended Index SM th th ® SM The first paragraph of the section of the Summary Prospectus and Prospectus entitled “Principal Investment
Strategies” for JKF shall be deleted in its entirety and replaced with the following: The Fund seeks to track the
investment results of the Morningstar ® SM ® SM The first paragraph of the section of the Summary Prospectus and Prospectus entitled “Principal Investment Strategies” for JKG shall be deleted in its
entirety and replaced with the following: The Fund seeks to track the investment results of the Morningstar ® SM ® SM The first paragraph of the section of the Summary Prospectus and Prospectus entitled “Principal Investment Strategies” for JKJ shall be deleted in its entirety and replaced with the following:
The Fund seeks to track the investment results of the Morningstar ® SM ® SM The first paragraph of the section of the Summary
Prospectus and Prospectus entitled “Principal Investment Strategies” for JKK shall be deleted in its entirety and replaced with the following: The Fund seeks to track the investment results of the Morningstar ® SM ® SM The first paragraph of the section of the Summary Prospectus and Prospectus entitled “Principal Investment Strategies” for JKD shall be deleted in its
entirety and replaced with the following: The Fund seeks to track the investment results of the Morningstar ® SM ® SM The first paragraph of the section of the Summary Prospectus and Prospectus
entitled “Principal Investment Strategies” for JKH shall be deleted in its entirety and replaced with the following: The Fund seeks to track the investment results of the Morningstar ® SM ® SM The first paragraph of the
section of the Summary Prospectus and Prospectus entitled “Principal Investment Strategies” for JKI shall be deleted in its entirety and replaced with the following: The Fund seeks to track the investment results of the Morningstar ® SM ® SM
If you have any questions,
please call 1-800-iShares (1-800-474-2737).
i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1"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Sep. 1,
		2020</t>
        </is>
      </c>
    </row>
    <row r="4">
      <c r="A4" s="4" t="inlineStr">
        <is>
          <t>Supplement to Prospectus [Text Block]</t>
        </is>
      </c>
      <c r="B4" s="4" t="inlineStr">
        <is>
          <t>rr_SupplementToProspectusTextBlock</t>
        </is>
      </c>
      <c r="C4" s="4" t="inlineStr">
        <is>
          <t>IMPORTANT NOTICE REGARDING CHANGE IN INVESTMENT POLICY iShares ® iShares Trust Supplement
dated December 15, 2020 (the “Supplement”) to the Summary Prospectus and Prospectus, each dated September 1,
2020 and Statement of Additional Information (the “SAI”), dated September 1, 2020 (as revised December 7, 2020), for the iShares Morningstar Small-Cap Value ETF (JKL), iShares Morningstar Large-Cap Value ETF (JKF), iShares Morningstar Mid-Cap ETF (JKG), iShares Morningstar Small-Cap ETF (JKJ), iShares Morningstar Small-Cap Growth ETF (JKK), iShares Morningstar Large-Cap ETF (JKD), iShares Morningstar Mid-Cap Growth ETF (JKH), and iShares
Morningstar Mid-Cap Value ETF (JKI) (collectively, the “Funds” and each a “Fund”) The information in this Supplement updates information in, and should be read in conjunction with, the Summary Prospectus, Prospectus and the SAI for each
Fund. The Board of Trustees (the “Board”) has approved the following changes for each Fund that are expected to be implemented on a
date specified by the officers of the Trust, and such date shall be no earlier than March 19, 2021:
Current Fund Name and Ticker New Fund Name New Ticker Current Underlying Index New Underlying Index
iShares Morningstar Small-Cap Value ETF (JKL) N/A ISCV Morningstar ® SM Morningstar ® SM
iShares Morningstar Large-Cap Value ETF (JKF) iShares Morningstar Value ETF ILCV Morningstar ® SM Morningstar ® SM
iShares Morningstar Mid-Cap ETF (JKG) N/A IMCB Morningstar ® SM Morningstar ® SM
iShares Morningstar Small-Cap ETF (JKJ) N/A ISCB Morningstar ® SM Morningstar ® SM
iShares Morningstar Small-Cap Growth ETF (JKK) N/A ISCG Morningstar ® SM Morningstar ®
iShares Morningstar Large-Cap ETF (JKD) iShares Morningstar U.S. Equity ETF ILCB Morningstar ® SM Morningstar ® SM
iShares Morningstar Mid-Cap Growth ETF (JKH) N/A IMCG Morningstar ® SM Morningstar ® SM
iShares Morningstar Mid-Cap Value ETF (JKI) N/A IMCV Morningstar ® SM Morningstar ® SM The following changes for the Funds are expected to be implemented no earlier than March 19, 2021. Change in certain of the Funds’ “Investment Objective” The section entitled “Investment Objective” on page S-1 of the Prospectus and Summary Prospectus of the iShares Morningstar
Large-Cap Value ETF shall be deleted in its entirety and replaced with the following: The iShares
Morningstar Value ETF seeks to track the investment results of an index composed of large-and mid-capitalization U.S. equities that exhibit value characteristics. The section entitled “Investment Objective” on page S-1 of the Prospectus and Summary Prospectus of the iShares
Morningstar Large-Cap ETF shall be deleted in its entirety and replaced with the following: The iShares
Morningstar U.S. Equity ETF seeks to track the investment results of an index composed of large- and mid-capitalization U.S. equities. Change in the Funds’ “Principal Investment Strategies” The first paragraph of the
section of the Summary Prospectus and Prospectus entitled “Principal Investment Strategies” for JKL shall be deleted in its entirety and replaced with the following: The Fund seeks to track the investment results of the Morningstar US Small Cap Broad Value Extended Index SM th th ® SM The first paragraph of the section of the Summary Prospectus and Prospectus entitled “Principal Investment
Strategies” for JKF shall be deleted in its entirety and replaced with the following: The Fund seeks to track the
investment results of the Morningstar ® SM ® SM The first paragraph of the section of the Summary Prospectus and Prospectus entitled “Principal Investment Strategies” for JKG shall be deleted in its
entirety and replaced with the following: The Fund seeks to track the investment results of the Morningstar ® SM ® SM The first paragraph of the section of the Summary Prospectus and Prospectus entitled “Principal Investment Strategies” for JKJ shall be deleted in its entirety and replaced with the following:
The Fund seeks to track the investment results of the Morningstar ® SM ® SM The first paragraph of the section of the Summary
Prospectus and Prospectus entitled “Principal Investment Strategies” for JKK shall be deleted in its entirety and replaced with the following: The Fund seeks to track the investment results of the Morningstar ® SM ® SM The first paragraph of the section of the Summary Prospectus and Prospectus entitled “Principal Investment Strategies” for JKD shall be deleted in its
entirety and replaced with the following: The Fund seeks to track the investment results of the Morningstar ® SM ® SM The first paragraph of the section of the Summary Prospectus and Prospectus
entitled “Principal Investment Strategies” for JKH shall be deleted in its entirety and replaced with the following: The Fund seeks to track the investment results of the Morningstar ® SM ® SM The first paragraph of the
section of the Summary Prospectus and Prospectus entitled “Principal Investment Strategies” for JKI shall be deleted in its entirety and replaced with the following: The Fund seeks to track the investment results of the Morningstar ® SM ® SM
If you have any questions,
please call 1-800-iShares (1-800-474-2737).
iShares ®</t>
        </is>
      </c>
    </row>
    <row r="5">
      <c r="A5" s="4" t="inlineStr">
        <is>
          <t>iShares Morningstar Small-Cap Value ETF</t>
        </is>
      </c>
    </row>
    <row r="6">
      <c r="A6" s="3" t="inlineStr">
        <is>
          <t>Risk/Return:</t>
        </is>
      </c>
      <c r="B6" s="4" t="inlineStr">
        <is>
          <t>rr_RiskReturnAbstract</t>
        </is>
      </c>
    </row>
    <row r="7">
      <c r="A7" s="4" t="inlineStr">
        <is>
          <t>Supplement to Prospectus [Text Block]</t>
        </is>
      </c>
      <c r="B7" s="4" t="inlineStr">
        <is>
          <t>rr_SupplementToProspectusTextBlock</t>
        </is>
      </c>
      <c r="C7" s="4" t="inlineStr">
        <is>
          <t>IMPORTANT NOTICE REGARDING CHANGE IN INVESTMENT POLICY iShares ® iShares Trust Supplement
dated December 15, 2020 (the “Supplement”) to the Summary Prospectus and Prospectus, each dated September 1,
2020 and Statement of Additional Information (the “SAI”), dated September 1, 2020 (as revised December 7, 2020), for the iShares Morningstar Small-Cap Value ETF (JKL), iShares Morningstar Large-Cap Value ETF (JKF), iShares Morningstar Mid-Cap ETF (JKG), iShares Morningstar Small-Cap ETF (JKJ), iShares Morningstar Small-Cap Growth ETF (JKK), iShares Morningstar Large-Cap ETF (JKD), iShares Morningstar Mid-Cap Growth ETF (JKH), and iShares
Morningstar Mid-Cap Value ETF (JKI) (collectively, the “Funds” and each a “Fund”) The information in this Supplement updates information in, and should be read in conjunction with, the Summary Prospectus, Prospectus and the SAI for each
Fund. The Board of Trustees (the “Board”) has approved the following changes for each Fund that are expected to be implemented on a
date specified by the officers of the Trust, and such date shall be no earlier than March 19, 2021:
Current Fund Name and Ticker New Fund Name New Ticker Current Underlying Index New Underlying Index
iShares Morningstar Small-Cap Value ETF (JKL) N/A ISCV Morningstar ® SM Morningstar ® SM The following changes for the Funds are expected to be implemented no earlier than March 19, 2021. Change in the Funds’ “Principal Investment Strategies” The first paragraph of the
section of the Summary Prospectus and Prospectus entitled “Principal Investment Strategies” for JKL shall be deleted in its entirety and replaced with the following: The Fund seeks to track the investment results of the Morningstar US Small Cap Broad Value Extended Index SM th th ® SM
If you have any questions,
please call 1-800-iShares (1-800-474-2737).
iShares ®</t>
        </is>
      </c>
    </row>
    <row r="8">
      <c r="A8" s="4" t="inlineStr">
        <is>
          <t>iShares Morningstar Value ETF</t>
        </is>
      </c>
    </row>
    <row r="9">
      <c r="A9" s="3" t="inlineStr">
        <is>
          <t>Risk/Return:</t>
        </is>
      </c>
      <c r="B9" s="4" t="inlineStr">
        <is>
          <t>rr_RiskReturnAbstract</t>
        </is>
      </c>
    </row>
    <row r="10">
      <c r="A10" s="4" t="inlineStr">
        <is>
          <t>Supplement to Prospectus [Text Block]</t>
        </is>
      </c>
      <c r="B10" s="4" t="inlineStr">
        <is>
          <t>rr_SupplementToProspectusTextBlock</t>
        </is>
      </c>
      <c r="C10" s="4" t="inlineStr">
        <is>
          <t>IMPORTANT NOTICE REGARDING CHANGE IN INVESTMENT POLICY iShares ® iShares Trust Supplement
dated December 15, 2020 (the “Supplement”) to the Summary Prospectus and Prospectus, each dated September 1,
2020 and Statement of Additional Information (the “SAI”), dated September 1, 2020 (as revised December 7, 2020), for the iShares Morningstar Small-Cap Value ETF (JKL), iShares Morningstar Large-Cap Value ETF (JKF), iShares Morningstar Mid-Cap ETF (JKG), iShares Morningstar Small-Cap ETF (JKJ), iShares Morningstar Small-Cap Growth ETF (JKK), iShares Morningstar Large-Cap ETF (JKD), iShares Morningstar Mid-Cap Growth ETF (JKH), and iShares
Morningstar Mid-Cap Value ETF (JKI) (collectively, the “Funds” and each a “Fund”) The information in this Supplement updates information in, and should be read in conjunction with, the Summary Prospectus, Prospectus and the SAI for each
Fund. The Board of Trustees (the “Board”) has approved the following changes for each Fund that are expected to be implemented on a
date specified by the officers of the Trust, and such date shall be no earlier than March 19, 2021:
Current Fund Name and Ticker New Fund Name New Ticker Current Underlying Index New Underlying Index
iShares Morningstar Large-Cap Value ETF (JKF) iShares Morningstar Value ETF ILCV Morningstar ® SM Morningstar ® SM The following changes for the Funds are expected to be implemented no earlier than March 19, 2021. Change in certain of the Funds’ “Investment Objective” The section entitled “Investment Objective” on page S-1 of the Prospectus and Summary Prospectus of the iShares Morningstar
Large-Cap Value ETF shall be deleted in its entirety and replaced with the following: The iShares
Morningstar Value ETF seeks to track the investment results of an index composed of large-and mid-capitalization U.S. equities that exhibit value characteristics. Change in the Funds’ “Principal Investment Strategies” The first paragraph of the section of the Summary Prospectus and Prospectus entitled “Principal Investment
Strategies” for JKF shall be deleted in its entirety and replaced with the following: The Fund seeks to track the
investment results of the Morningstar ® SM ® SM
If you have any questions,
please call 1-800-iShares (1-800-474-2737).
iShares ®</t>
        </is>
      </c>
    </row>
    <row r="11">
      <c r="A11" s="4" t="inlineStr">
        <is>
          <t>iShares Morningstar Mid-Cap ETF</t>
        </is>
      </c>
    </row>
    <row r="12">
      <c r="A12" s="3" t="inlineStr">
        <is>
          <t>Risk/Return:</t>
        </is>
      </c>
      <c r="B12" s="4" t="inlineStr">
        <is>
          <t>rr_RiskReturnAbstract</t>
        </is>
      </c>
    </row>
    <row r="13">
      <c r="A13" s="4" t="inlineStr">
        <is>
          <t>Supplement to Prospectus [Text Block]</t>
        </is>
      </c>
      <c r="B13" s="4" t="inlineStr">
        <is>
          <t>rr_SupplementToProspectusTextBlock</t>
        </is>
      </c>
      <c r="C13" s="4" t="inlineStr">
        <is>
          <t>IMPORTANT NOTICE REGARDING CHANGE IN INVESTMENT POLICY iShares ® iShares Trust Supplement
dated December 15, 2020 (the “Supplement”) to the Summary Prospectus and Prospectus, each dated September 1,
2020 and Statement of Additional Information (the “SAI”), dated September 1, 2020 (as revised December 7, 2020), for the iShares Morningstar Small-Cap Value ETF (JKL), iShares Morningstar Large-Cap Value ETF (JKF), iShares Morningstar Mid-Cap ETF (JKG), iShares Morningstar Small-Cap ETF (JKJ), iShares Morningstar Small-Cap Growth ETF (JKK), iShares Morningstar Large-Cap ETF (JKD), iShares Morningstar Mid-Cap Growth ETF (JKH), and iShares
Morningstar Mid-Cap Value ETF (JKI) (collectively, the “Funds” and each a “Fund”) The information in this Supplement updates information in, and should be read in conjunction with, the Summary Prospectus, Prospectus and the SAI for each
Fund. The Board of Trustees (the “Board”) has approved the following changes for each Fund that are expected to be implemented on a
date specified by the officers of the Trust, and such date shall be no earlier than March 19, 2021:
Current Fund Name and Ticker New Fund Name New Ticker Current Underlying Index New Underlying Index
iShares Morningstar Mid-Cap ETF (JKG) N/A IMCB Morningstar ® SM Morningstar ® SM The following changes for the Funds are expected to be implemented no earlier than March 19, 2021. Change in the Funds’ “Principal Investment Strategies” The first paragraph of the section of the Summary Prospectus and Prospectus entitled “Principal Investment Strategies” for JKG shall be deleted in its
entirety and replaced with the following: The Fund seeks to track the investment results of the Morningstar ® SM ® SM
If you have any questions,
please call 1-800-iShares (1-800-474-2737).
iShares ®</t>
        </is>
      </c>
    </row>
    <row r="14">
      <c r="A14" s="4" t="inlineStr">
        <is>
          <t>iShares Morningstar Small-Cap ETF</t>
        </is>
      </c>
    </row>
    <row r="15">
      <c r="A15" s="3" t="inlineStr">
        <is>
          <t>Risk/Return:</t>
        </is>
      </c>
      <c r="B15" s="4" t="inlineStr">
        <is>
          <t>rr_RiskReturnAbstract</t>
        </is>
      </c>
    </row>
    <row r="16">
      <c r="A16" s="4" t="inlineStr">
        <is>
          <t>Supplement to Prospectus [Text Block]</t>
        </is>
      </c>
      <c r="B16" s="4" t="inlineStr">
        <is>
          <t>rr_SupplementToProspectusTextBlock</t>
        </is>
      </c>
      <c r="C16" s="4" t="inlineStr">
        <is>
          <t>IMPORTANT NOTICE REGARDING CHANGE IN INVESTMENT POLICY iShares ® iShares Trust Supplement
dated December 15, 2020 (the “Supplement”) to the Summary Prospectus and Prospectus, each dated September 1,
2020 and Statement of Additional Information (the “SAI”), dated September 1, 2020 (as revised December 7, 2020), for the iShares Morningstar Small-Cap Value ETF (JKL), iShares Morningstar Large-Cap Value ETF (JKF), iShares Morningstar Mid-Cap ETF (JKG), iShares Morningstar Small-Cap ETF (JKJ), iShares Morningstar Small-Cap Growth ETF (JKK), iShares Morningstar Large-Cap ETF (JKD), iShares Morningstar Mid-Cap Growth ETF (JKH), and iShares
Morningstar Mid-Cap Value ETF (JKI) (collectively, the “Funds” and each a “Fund”) The information in this Supplement updates information in, and should be read in conjunction with, the Summary Prospectus, Prospectus and the SAI for each
Fund. The Board of Trustees (the “Board”) has approved the following changes for each Fund that are expected to be implemented on a
date specified by the officers of the Trust, and such date shall be no earlier than March 19, 2021:
Current Fund Name and Ticker New Fund Name New Ticker Current Underlying Index New Underlying Index
iShares Morningstar Small-Cap ETF (JKJ) N/A ISCB Morningstar ® SM Morningstar ® SM The following changes for the Funds are expected to be implemented no earlier than March 19, 2021. Change in the Funds’ “Principal Investment Strategies” The first paragraph of the section of the Summary Prospectus and Prospectus entitled “Principal Investment Strategies” for JKJ shall be deleted in its entirety and replaced with the following:
The Fund seeks to track the investment results of the Morningstar ® SM ® SM
If you have any questions,
please call 1-800-iShares (1-800-474-2737).
iShares ®</t>
        </is>
      </c>
    </row>
    <row r="17">
      <c r="A17" s="4" t="inlineStr">
        <is>
          <t>iShares Morningstar Small-Cap Growth ETF</t>
        </is>
      </c>
    </row>
    <row r="18">
      <c r="A18" s="3" t="inlineStr">
        <is>
          <t>Risk/Return:</t>
        </is>
      </c>
      <c r="B18" s="4" t="inlineStr">
        <is>
          <t>rr_RiskReturnAbstract</t>
        </is>
      </c>
    </row>
    <row r="19">
      <c r="A19" s="4" t="inlineStr">
        <is>
          <t>Supplement to Prospectus [Text Block]</t>
        </is>
      </c>
      <c r="B19" s="4" t="inlineStr">
        <is>
          <t>rr_SupplementToProspectusTextBlock</t>
        </is>
      </c>
      <c r="C19" s="4" t="inlineStr">
        <is>
          <t>IMPORTANT NOTICE REGARDING CHANGE IN INVESTMENT POLICY iShares ® iShares Trust Supplement
dated December 15, 2020 (the “Supplement”) to the Summary Prospectus and Prospectus, each dated September 1,
2020 and Statement of Additional Information (the “SAI”), dated September 1, 2020 (as revised December 7, 2020), for the iShares Morningstar Small-Cap Value ETF (JKL), iShares Morningstar Large-Cap Value ETF (JKF), iShares Morningstar Mid-Cap ETF (JKG), iShares Morningstar Small-Cap ETF (JKJ), iShares Morningstar Small-Cap Growth ETF (JKK), iShares Morningstar Large-Cap ETF (JKD), iShares Morningstar Mid-Cap Growth ETF (JKH), and iShares
Morningstar Mid-Cap Value ETF (JKI) (collectively, the “Funds” and each a “Fund”) The information in this Supplement updates information in, and should be read in conjunction with, the Summary Prospectus, Prospectus and the SAI for each
Fund. The Board of Trustees (the “Board”) has approved the following changes for each Fund that are expected to be implemented on a
date specified by the officers of the Trust, and such date shall be no earlier than March 19, 2021:
Current Fund Name and Ticker New Fund Name New Ticker Current Underlying Index New Underlying Index
iShares Morningstar Small-Cap Growth ETF (JKK) N/A ISCG Morningstar ® SM Morningstar ® The following changes for the Funds are expected to be implemented no earlier than March 19, 2021. Change in the Funds’ “Principal Investment Strategies” The first paragraph of the section of the Summary
Prospectus and Prospectus entitled “Principal Investment Strategies” for JKK shall be deleted in its entirety and replaced with the following: The Fund seeks to track the investment results of the Morningstar ® SM ® SM
If you have any questions,
please call 1-800-iShares (1-800-474-2737).
iShares ®</t>
        </is>
      </c>
    </row>
    <row r="20">
      <c r="A20" s="4" t="inlineStr">
        <is>
          <t>iShares Morningstar U.S. Equity ETF</t>
        </is>
      </c>
    </row>
    <row r="21">
      <c r="A21" s="3" t="inlineStr">
        <is>
          <t>Risk/Return:</t>
        </is>
      </c>
      <c r="B21" s="4" t="inlineStr">
        <is>
          <t>rr_RiskReturnAbstract</t>
        </is>
      </c>
    </row>
    <row r="22">
      <c r="A22" s="4" t="inlineStr">
        <is>
          <t>Supplement to Prospectus [Text Block]</t>
        </is>
      </c>
      <c r="B22" s="4" t="inlineStr">
        <is>
          <t>rr_SupplementToProspectusTextBlock</t>
        </is>
      </c>
      <c r="C22" s="4" t="inlineStr">
        <is>
          <t>IMPORTANT NOTICE REGARDING CHANGE IN INVESTMENT POLICY iShares ® iShares Trust Supplement
dated December 15, 2020 (the “Supplement”) to the Summary Prospectus and Prospectus, each dated September 1,
2020 and Statement of Additional Information (the “SAI”), dated September 1, 2020 (as revised December 7, 2020), for the iShares Morningstar Small-Cap Value ETF (JKL), iShares Morningstar Large-Cap Value ETF (JKF), iShares Morningstar Mid-Cap ETF (JKG), iShares Morningstar Small-Cap ETF (JKJ), iShares Morningstar Small-Cap Growth ETF (JKK), iShares Morningstar Large-Cap ETF (JKD), iShares Morningstar Mid-Cap Growth ETF (JKH), and iShares
Morningstar Mid-Cap Value ETF (JKI) (collectively, the “Funds” and each a “Fund”) The information in this Supplement updates information in, and should be read in conjunction with, the Summary Prospectus, Prospectus and the SAI for each
Fund. The Board of Trustees (the “Board”) has approved the following changes for each Fund that are expected to be implemented on a
date specified by the officers of the Trust, and such date shall be no earlier than March 19, 2021:
Current Fund Name and Ticker New Fund Name New Ticker Current Underlying Index New Underlying Index
iShares Morningstar Large-Cap ETF (JKD) iShares Morningstar U.S. Equity ETF ILCB Morningstar ® SM Morningstar ® SM The following changes for the Funds are expected to be implemented no earlier than March 19, 2021. Change in certain of the Funds’ “Investment Objective” The section entitled “Investment Objective” on page S-1 of the Prospectus and Summary Prospectus of the iShares
Morningstar Large-Cap ETF shall be deleted in its entirety and replaced with the following: The iShares
Morningstar U.S. Equity ETF seeks to track the investment results of an index composed of large- and mid-capitalization U.S. equities. Change in the Funds’ “Principal Investment Strategies” The first paragraph of the section of the Summary Prospectus and Prospectus entitled “Principal Investment Strategies” for JKD shall be deleted in its
entirety and replaced with the following: The Fund seeks to track the investment results of the Morningstar ® SM ® SM
If you have any questions,
please call 1-800-iShares (1-800-474-2737).
iShares ®</t>
        </is>
      </c>
    </row>
    <row r="23">
      <c r="A23" s="4" t="inlineStr">
        <is>
          <t>iShares Morningstar Mid-Cap Growth ETF</t>
        </is>
      </c>
    </row>
    <row r="24">
      <c r="A24" s="3" t="inlineStr">
        <is>
          <t>Risk/Return:</t>
        </is>
      </c>
      <c r="B24" s="4" t="inlineStr">
        <is>
          <t>rr_RiskReturnAbstract</t>
        </is>
      </c>
    </row>
    <row r="25">
      <c r="A25" s="4" t="inlineStr">
        <is>
          <t>Supplement to Prospectus [Text Block]</t>
        </is>
      </c>
      <c r="B25" s="4" t="inlineStr">
        <is>
          <t>rr_SupplementToProspectusTextBlock</t>
        </is>
      </c>
      <c r="C25" s="4" t="inlineStr">
        <is>
          <t>IMPORTANT NOTICE REGARDING CHANGE IN INVESTMENT POLICY iShares ® iShares Trust Supplement
dated December 15, 2020 (the “Supplement”) to the Summary Prospectus and Prospectus, each dated September 1,
2020 and Statement of Additional Information (the “SAI”), dated September 1, 2020 (as revised December 7, 2020), for the iShares Morningstar Small-Cap Value ETF (JKL), iShares Morningstar Large-Cap Value ETF (JKF), iShares Morningstar Mid-Cap ETF (JKG), iShares Morningstar Small-Cap ETF (JKJ), iShares Morningstar Small-Cap Growth ETF (JKK), iShares Morningstar Large-Cap ETF (JKD), iShares Morningstar Mid-Cap Growth ETF (JKH), and iShares
Morningstar Mid-Cap Value ETF (JKI) (collectively, the “Funds” and each a “Fund”) The information in this Supplement updates information in, and should be read in conjunction with, the Summary Prospectus, Prospectus and the SAI for each
Fund. The Board of Trustees (the “Board”) has approved the following changes for each Fund that are expected to be implemented on a
date specified by the officers of the Trust, and such date shall be no earlier than March 19, 2021:
Current Fund Name and Ticker New Fund Name New Ticker Current Underlying Index New Underlying Index
iShares Morningstar Mid-Cap Growth ETF (JKH) N/A IMCG Morningstar ® SM Morningstar ® SM The following changes for the Funds are expected to be implemented no earlier than March 19, 2021. Change in the Funds’ “Principal Investment Strategies” The first paragraph of the section of the Summary Prospectus and Prospectus
entitled “Principal Investment Strategies” for JKH shall be deleted in its entirety and replaced with the following: The Fund seeks to track the investment results of the Morningstar ® SM ® SM
If you have any questions,
please call 1-800-iShares (1-800-474-2737).
iShares ®</t>
        </is>
      </c>
    </row>
    <row r="26">
      <c r="A26" s="4" t="inlineStr">
        <is>
          <t>iShares Morningstar Mid-Cap Value ETF</t>
        </is>
      </c>
    </row>
    <row r="27">
      <c r="A27" s="3" t="inlineStr">
        <is>
          <t>Risk/Return:</t>
        </is>
      </c>
      <c r="B27" s="4" t="inlineStr">
        <is>
          <t>rr_RiskReturnAbstract</t>
        </is>
      </c>
    </row>
    <row r="28">
      <c r="A28" s="4" t="inlineStr">
        <is>
          <t>Supplement to Prospectus [Text Block]</t>
        </is>
      </c>
      <c r="B28" s="4" t="inlineStr">
        <is>
          <t>rr_SupplementToProspectusTextBlock</t>
        </is>
      </c>
      <c r="C28" s="4" t="inlineStr">
        <is>
          <t>IMPORTANT NOTICE REGARDING CHANGE IN INVESTMENT POLICY iShares ® iShares Trust Supplement
dated December 15, 2020 (the “Supplement”) to the Summary Prospectus and Prospectus, each dated September 1,
2020 and Statement of Additional Information (the “SAI”), dated September 1, 2020 (as revised December 7, 2020), for the iShares Morningstar Small-Cap Value ETF (JKL), iShares Morningstar Large-Cap Value ETF (JKF), iShares Morningstar Mid-Cap ETF (JKG), iShares Morningstar Small-Cap ETF (JKJ), iShares Morningstar Small-Cap Growth ETF (JKK), iShares Morningstar Large-Cap ETF (JKD), iShares Morningstar Mid-Cap Growth ETF (JKH), and iShares
Morningstar Mid-Cap Value ETF (JKI) (collectively, the “Funds” and each a “Fund”) The information in this Supplement updates information in, and should be read in conjunction with, the Summary Prospectus, Prospectus and the SAI for each
Fund. The Board of Trustees (the “Board”) has approved the following changes for each Fund that are expected to be implemented on a
date specified by the officers of the Trust, and such date shall be no earlier than March 19, 2021:
Current Fund Name and Ticker New Fund Name New Ticker Current Underlying Index New Underlying Index
iShares Morningstar Mid-Cap Value ETF (JKI) N/A IMCV Morningstar ® SM Morningstar ® SM The following changes for the Funds are expected to be implemented no earlier than March 19, 2021. Change in the Funds’ “Principal Investment Strategies” The first paragraph of the
section of the Summary Prospectus and Prospectus entitled “Principal Investment Strategies” for JKI shall be deleted in its entirety and replaced with the following: The Fund seeks to track the investment results of the Morningstar ® SM ® SM
If you have any questions,
please call 1-800-iShares (1-800-474-2737).
iShares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Sep.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9T21:19:01Z</dcterms:created>
  <dcterms:modified xmlns:dcterms="http://purl.org/dc/terms/" xmlns:xsi="http://www.w3.org/2001/XMLSchema-instance" xsi:type="dcterms:W3CDTF">2020-12-29T21:19:01Z</dcterms:modified>
</cp:coreProperties>
</file>